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USEWAY CAPITAL MANAGEMENT TRUST</t>
        </is>
      </c>
    </row>
    <row r="7">
      <c r="A7" s="4" t="inlineStr">
        <is>
          <t>Entity Central Index Key</t>
        </is>
      </c>
      <c r="B7" s="4" t="inlineStr">
        <is>
          <t>00011569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6303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useway Global Value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GVI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the Institutional Class of the Causeway Global Value Fund (the "Fund") for the period from October 1, 2023 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ausewaycap.com/documents/#documents-global-value. You can also request this information by contacting us at 1-866-947-7000. </t>
        </is>
      </c>
    </row>
    <row r="18">
      <c r="A18" s="4" t="inlineStr">
        <is>
          <t>Additional Information Phone Number</t>
        </is>
      </c>
      <c r="B18" s="4" t="inlineStr">
        <is>
          <t>1-866-947-7000</t>
        </is>
      </c>
    </row>
    <row r="19">
      <c r="A19" s="4" t="inlineStr">
        <is>
          <t>Additional Information Website</t>
        </is>
      </c>
      <c r="B19" s="4" t="inlineStr">
        <is>
          <t>https://www.causewaycap.com/documents/#documents-global-value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Causeway Global Value Fund, Institutional Class $97 0.85%</t>
        </is>
      </c>
    </row>
    <row r="21">
      <c r="A21" s="4" t="inlineStr">
        <is>
          <t>Expenses Paid, Amount</t>
        </is>
      </c>
      <c r="B21" s="5" t="n">
        <v>97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Causeway Global Value Fund, Institutional Class - $2084843 MSCI ACWI Index (Net) (USD)* - $2452576 MSCI ACWI Index (Gross) (USD) - $2580103 Sep/14 $1000000 $1000000 $1000000 Sep/15 $908475 $933447 $938407 Sep/16 $980575 $1045061 $1056664 Sep/17 $1134773 $1239945 $1260449 Sep/18 $1249832 $1361143 $1390876 Sep/19 $1153117 $1379918 $1417947 Sep/20 $1025866 $1524025 $1573909 Sep/21 $1571089 $1942150 $2014303 Sep/22 $1167271 $1540910 $1605701 Sep/23 $1625430 $1861458 $1949493 Sep/24 $2084843 $2452576 $2580103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September 30, 2024 Fund/Index Name 1 Year 5 Years 10 Years Causeway Global Value Fund, Institutional Class 28.26% 12.57% 7.62% MSCI ACWI Index (Net) (USD)* 31.76% 12.19% 9.39% MSCI ACWI Index (Gross) (USD) 32.35% 12.72% 9.94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48014000</v>
      </c>
    </row>
    <row r="28">
      <c r="A28" s="4" t="inlineStr">
        <is>
          <t>Holdings Count | Holding</t>
        </is>
      </c>
      <c r="B28" s="7" t="n">
        <v>54</v>
      </c>
    </row>
    <row r="29">
      <c r="A29" s="4" t="inlineStr">
        <is>
          <t>Advisory Fees Paid, Amount</t>
        </is>
      </c>
      <c r="B29" s="5" t="n">
        <v>270</v>
      </c>
    </row>
    <row r="30">
      <c r="A30" s="4" t="inlineStr">
        <is>
          <t>InvestmentCompanyPortfolioTurnover</t>
        </is>
      </c>
      <c r="B30" s="8" t="n">
        <v>0.85</v>
      </c>
    </row>
    <row r="31">
      <c r="A31" s="4" t="inlineStr">
        <is>
          <t>Holdings [Text Block]</t>
        </is>
      </c>
      <c r="B31" s="4" t="inlineStr">
        <is>
          <t>Country/Asset Weightings Footnote Reference Value Value Other Countries 3.7% Exchange-Traded Funds 6.4% Switzerland 1.7% China 2.1% Canada 2.2% Italy 2.5% South Korea 3.7% Netherlands 3.8% Germany 5.1% France 5.7% Japan 7.6% United Kingdom 15.7% United States 39.7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1-866-947-7000</t>
        </is>
      </c>
    </row>
    <row r="34">
      <c r="A34" s="4" t="inlineStr">
        <is>
          <t>Updated Prospectus Web Address</t>
        </is>
      </c>
      <c r="B34" s="4" t="inlineStr">
        <is>
          <t>https://www.causewaycap.com/documents/#documents-global-value</t>
        </is>
      </c>
    </row>
    <row r="35">
      <c r="A35" s="4" t="inlineStr">
        <is>
          <t>C000096979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Causeway Global Value Fund</t>
        </is>
      </c>
    </row>
    <row r="38">
      <c r="A38" s="4" t="inlineStr">
        <is>
          <t>Class Name</t>
        </is>
      </c>
      <c r="B38" s="4" t="inlineStr">
        <is>
          <t>Investor Class</t>
        </is>
      </c>
    </row>
    <row r="39">
      <c r="A39" s="4" t="inlineStr">
        <is>
          <t>Trading Symbol</t>
        </is>
      </c>
      <c r="B39" s="4" t="inlineStr">
        <is>
          <t>CGVV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the Investor Class of the Causeway Global Value Fund (the "Fund") for the period from October 1, 2023 to September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causewaycap.com/documents/#documents-global-value. You can also request this information by contacting us at 1-866-947-7000. </t>
        </is>
      </c>
    </row>
    <row r="43">
      <c r="A43" s="4" t="inlineStr">
        <is>
          <t>Additional Information Phone Number</t>
        </is>
      </c>
      <c r="B43" s="4" t="inlineStr">
        <is>
          <t>1-866-947-7000</t>
        </is>
      </c>
    </row>
    <row r="44">
      <c r="A44" s="4" t="inlineStr">
        <is>
          <t>Additional Information Website</t>
        </is>
      </c>
      <c r="B44" s="4" t="inlineStr">
        <is>
          <t>https://www.causewaycap.com/documents/#documents-global-value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Causeway Global Value Fund, Investor Class $125 1.10%</t>
        </is>
      </c>
    </row>
    <row r="46">
      <c r="A46" s="4" t="inlineStr">
        <is>
          <t>Expenses Paid, Amount</t>
        </is>
      </c>
      <c r="B46" s="5" t="n">
        <v>125</v>
      </c>
    </row>
    <row r="47">
      <c r="A47" s="4" t="inlineStr">
        <is>
          <t>Expense Ratio, Percent</t>
        </is>
      </c>
      <c r="B47" s="6" t="n">
        <v>0.011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Causeway Global Value Fund, Investor Class - $20386 MSCI ACWI Index (Net) (USD)* - $24526 MSCI ACWI Index (Gross) (USD) - $25801 Sep/14 $10000 $10000 $10000 Sep/15 $9061 $9334 $9384 Sep/16 $9754 $10451 $10567 Sep/17 $11258 $12399 $12604 Sep/18 $12387 $13611 $13909 Sep/19 $11419 $13799 $14179 Sep/20 $10129 $15240 $15739 Sep/21 $15491 $19422 $20143 Sep/22 $11468 $15409 $16057 Sep/23 $15943 $18615 $19495 Sep/24 $20386 $24526 $25801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September 30, 2024 Fund/Index Name 1 Year 5 Years 10 Years Causeway Global Value Fund, Investor Class 27.87% 12.29% 7.38% MSCI ACWI Index (Net) (USD)* 31.76% 12.19% 9.39% MSCI ACWI Index (Gross) (USD) 32.35% 12.72% 9.94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48014000</v>
      </c>
    </row>
    <row r="53">
      <c r="A53" s="4" t="inlineStr">
        <is>
          <t>Holdings Count | Holding</t>
        </is>
      </c>
      <c r="B53" s="7" t="n">
        <v>54</v>
      </c>
    </row>
    <row r="54">
      <c r="A54" s="4" t="inlineStr">
        <is>
          <t>Advisory Fees Paid, Amount</t>
        </is>
      </c>
      <c r="B54" s="5" t="n">
        <v>270</v>
      </c>
    </row>
    <row r="55">
      <c r="A55" s="4" t="inlineStr">
        <is>
          <t>InvestmentCompanyPortfolioTurnover</t>
        </is>
      </c>
      <c r="B55" s="8" t="n">
        <v>0.85</v>
      </c>
    </row>
    <row r="56">
      <c r="A56" s="4" t="inlineStr">
        <is>
          <t>Holdings [Text Block]</t>
        </is>
      </c>
      <c r="B56" s="4" t="inlineStr">
        <is>
          <t>Country/Asset Weightings Footnote Reference Value Value Other Countries 3.7% Exchange-Traded Funds 6.4% Switzerland 1.7% China 2.1% Canada 2.2% Italy 2.5% South Korea 3.7% Netherlands 3.8% Germany 5.1% France 5.7% Japan 7.6% United Kingdom 15.7% United States 39.7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1-866-947-7000</t>
        </is>
      </c>
    </row>
    <row r="59">
      <c r="A59" s="4" t="inlineStr">
        <is>
          <t>Updated Prospectus Web Address</t>
        </is>
      </c>
      <c r="B59" s="4" t="inlineStr">
        <is>
          <t>https://www.causewaycap.com/documents/#documents-global-valu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26"/>
  <sheetViews>
    <sheetView workbookViewId="0">
      <selection activeCell="A1" sqref="A1"/>
    </sheetView>
  </sheetViews>
  <sheetFormatPr baseColWidth="8" defaultRowHeight="15"/>
  <cols>
    <col width="51" customWidth="1" min="1" max="1"/>
    <col width="49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06303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Causeway Global Value Fund, Institutional Clas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00</v>
      </c>
      <c r="C6" s="5" t="n">
        <v>2084843</v>
      </c>
      <c r="D6" s="5" t="n">
        <v>1625430</v>
      </c>
      <c r="E6" s="5" t="n">
        <v>1167271</v>
      </c>
      <c r="F6" s="5" t="n">
        <v>1571089</v>
      </c>
      <c r="G6" s="5" t="n">
        <v>1025866</v>
      </c>
      <c r="H6" s="5" t="n">
        <v>1153117</v>
      </c>
      <c r="I6" s="5" t="n">
        <v>1249832</v>
      </c>
      <c r="J6" s="5" t="n">
        <v>1134773</v>
      </c>
      <c r="K6" s="5" t="n">
        <v>980575</v>
      </c>
      <c r="L6" s="5" t="n">
        <v>908475</v>
      </c>
    </row>
    <row r="7">
      <c r="A7" s="4" t="inlineStr">
        <is>
          <t>C00009697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auseway Global Value Fund, Investor Class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20386</v>
      </c>
      <c r="D10" s="7" t="n">
        <v>15943</v>
      </c>
      <c r="E10" s="7" t="n">
        <v>11468</v>
      </c>
      <c r="F10" s="7" t="n">
        <v>15491</v>
      </c>
      <c r="G10" s="7" t="n">
        <v>10129</v>
      </c>
      <c r="H10" s="7" t="n">
        <v>11419</v>
      </c>
      <c r="I10" s="7" t="n">
        <v>12387</v>
      </c>
      <c r="J10" s="7" t="n">
        <v>11258</v>
      </c>
      <c r="K10" s="7" t="n">
        <v>9754</v>
      </c>
      <c r="L10" s="7" t="n">
        <v>9061</v>
      </c>
    </row>
    <row r="11">
      <c r="A11" s="4" t="inlineStr">
        <is>
          <t>MSCI ACWI Index (Net) 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MSCI ACWI Index (Net) 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00</v>
      </c>
      <c r="C14" s="7" t="n">
        <v>2452576</v>
      </c>
      <c r="D14" s="7" t="n">
        <v>1861458</v>
      </c>
      <c r="E14" s="7" t="n">
        <v>1540910</v>
      </c>
      <c r="F14" s="7" t="n">
        <v>1942150</v>
      </c>
      <c r="G14" s="7" t="n">
        <v>1524025</v>
      </c>
      <c r="H14" s="7" t="n">
        <v>1379918</v>
      </c>
      <c r="I14" s="7" t="n">
        <v>1361143</v>
      </c>
      <c r="J14" s="7" t="n">
        <v>1239945</v>
      </c>
      <c r="K14" s="7" t="n">
        <v>1045061</v>
      </c>
      <c r="L14" s="7" t="n">
        <v>933447</v>
      </c>
    </row>
    <row r="15">
      <c r="A15" s="4" t="inlineStr">
        <is>
          <t>MSCI ACWI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ACWI Index (Net)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7" t="n">
        <v>24526</v>
      </c>
      <c r="D18" s="7" t="n">
        <v>18615</v>
      </c>
      <c r="E18" s="7" t="n">
        <v>15409</v>
      </c>
      <c r="F18" s="7" t="n">
        <v>19422</v>
      </c>
      <c r="G18" s="7" t="n">
        <v>15240</v>
      </c>
      <c r="H18" s="7" t="n">
        <v>13799</v>
      </c>
      <c r="I18" s="7" t="n">
        <v>13611</v>
      </c>
      <c r="J18" s="7" t="n">
        <v>12399</v>
      </c>
      <c r="K18" s="7" t="n">
        <v>10451</v>
      </c>
      <c r="L18" s="7" t="n">
        <v>9334</v>
      </c>
    </row>
    <row r="19">
      <c r="A19" s="4" t="inlineStr">
        <is>
          <t>MSCI ACWI Index (Gross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ACWI Index (Gross)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00</v>
      </c>
      <c r="C22" s="7" t="n">
        <v>2580103</v>
      </c>
      <c r="D22" s="7" t="n">
        <v>1949493</v>
      </c>
      <c r="E22" s="7" t="n">
        <v>1605701</v>
      </c>
      <c r="F22" s="7" t="n">
        <v>2014303</v>
      </c>
      <c r="G22" s="7" t="n">
        <v>1573909</v>
      </c>
      <c r="H22" s="7" t="n">
        <v>1417947</v>
      </c>
      <c r="I22" s="7" t="n">
        <v>1390876</v>
      </c>
      <c r="J22" s="7" t="n">
        <v>1260449</v>
      </c>
      <c r="K22" s="7" t="n">
        <v>1056664</v>
      </c>
      <c r="L22" s="7" t="n">
        <v>938407</v>
      </c>
    </row>
    <row r="23">
      <c r="A23" s="4" t="inlineStr">
        <is>
          <t>MSCI ACWI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WI Index (Gross) (USD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000</v>
      </c>
      <c r="C26" s="5" t="n">
        <v>25801</v>
      </c>
      <c r="D26" s="5" t="n">
        <v>19495</v>
      </c>
      <c r="E26" s="5" t="n">
        <v>16057</v>
      </c>
      <c r="F26" s="5" t="n">
        <v>20143</v>
      </c>
      <c r="G26" s="5" t="n">
        <v>15739</v>
      </c>
      <c r="H26" s="5" t="n">
        <v>14179</v>
      </c>
      <c r="I26" s="5" t="n">
        <v>13909</v>
      </c>
      <c r="J26" s="5" t="n">
        <v>12604</v>
      </c>
      <c r="K26" s="5" t="n">
        <v>10567</v>
      </c>
      <c r="L26" s="5" t="n">
        <v>9384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49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06303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Causeway Global Value Fund, Institutional Class 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9697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Causeway Global Value Fund, Investor Class 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06303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826</v>
      </c>
      <c r="C11" s="4" t="inlineStr">
        <is>
          <t xml:space="preserve"> </t>
        </is>
      </c>
      <c r="D11" s="6" t="n">
        <v>0.1257</v>
      </c>
      <c r="E11" s="6" t="n">
        <v>0.0762</v>
      </c>
    </row>
    <row r="12">
      <c r="A12" s="4" t="inlineStr">
        <is>
          <t>Without Sales Load [Member] | C000096979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787</v>
      </c>
      <c r="C14" s="4" t="inlineStr">
        <is>
          <t xml:space="preserve"> </t>
        </is>
      </c>
      <c r="D14" s="6" t="n">
        <v>0.1229</v>
      </c>
      <c r="E14" s="6" t="n">
        <v>0.0738</v>
      </c>
    </row>
    <row r="15">
      <c r="A15" s="4" t="inlineStr">
        <is>
          <t>MSCI ACWI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MSCI ACWI Index (Net) (USD)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3176</v>
      </c>
      <c r="C18" s="4" t="inlineStr">
        <is>
          <t xml:space="preserve"> </t>
        </is>
      </c>
      <c r="D18" s="6" t="n">
        <v>0.1219</v>
      </c>
      <c r="E18" s="6" t="n">
        <v>0.0939</v>
      </c>
    </row>
    <row r="19">
      <c r="A19" s="4" t="inlineStr">
        <is>
          <t>MSCI ACWI Index (Net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MSCI ACWI Index (Net) (USD)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3176</v>
      </c>
      <c r="C22" s="4" t="inlineStr">
        <is>
          <t xml:space="preserve"> </t>
        </is>
      </c>
      <c r="D22" s="6" t="n">
        <v>0.1219</v>
      </c>
      <c r="E22" s="6" t="n">
        <v>0.0939</v>
      </c>
    </row>
    <row r="23">
      <c r="A23" s="4" t="inlineStr">
        <is>
          <t>MSCI ACWI Index (Gross) (USD)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MSCI ACWI Index (Gross) (USD)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3235</v>
      </c>
      <c r="C26" s="4" t="inlineStr">
        <is>
          <t xml:space="preserve"> </t>
        </is>
      </c>
      <c r="D26" s="6" t="n">
        <v>0.1272</v>
      </c>
      <c r="E26" s="6" t="n">
        <v>0.0994</v>
      </c>
    </row>
    <row r="27">
      <c r="A27" s="4" t="inlineStr">
        <is>
          <t>MSCI ACWI Index (Gross) (USD)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MSCI ACWI Index (Gross) (USD)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3235</v>
      </c>
      <c r="C30" s="4" t="inlineStr">
        <is>
          <t xml:space="preserve"> </t>
        </is>
      </c>
      <c r="D30" s="6" t="n">
        <v>0.1272</v>
      </c>
      <c r="E30" s="6" t="n">
        <v>0.099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63038 | iShares MSCI World ETF821303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7</v>
      </c>
    </row>
    <row r="5">
      <c r="A5" s="4" t="inlineStr">
        <is>
          <t>C000063038 | Rolls-Royce Holdings PLC821305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46</v>
      </c>
    </row>
    <row r="8">
      <c r="A8" s="4" t="inlineStr">
        <is>
          <t>C000063038 | Alstom S.A.821303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9</v>
      </c>
    </row>
    <row r="11">
      <c r="A11" s="4" t="inlineStr">
        <is>
          <t>C000063038 | Samsung Electronics Co. Ltd.821308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7</v>
      </c>
    </row>
    <row r="14">
      <c r="A14" s="4" t="inlineStr">
        <is>
          <t>C000063038 | Walt Disney Co.821317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31</v>
      </c>
    </row>
    <row r="17">
      <c r="A17" s="4" t="inlineStr">
        <is>
          <t>C000063038 | Barclays PLC821304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3</v>
      </c>
    </row>
    <row r="20">
      <c r="A20" s="4" t="inlineStr">
        <is>
          <t>C000063038 | Alphabet Inc.821309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7</v>
      </c>
    </row>
    <row r="23">
      <c r="A23" s="4" t="inlineStr">
        <is>
          <t>C000063038 | Akzo Nobel NV8213086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7</v>
      </c>
    </row>
    <row r="26">
      <c r="A26" s="4" t="inlineStr">
        <is>
          <t>C000063038 | Reckitt Benckiser Group PLC821305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6</v>
      </c>
    </row>
    <row r="29">
      <c r="A29" s="4" t="inlineStr">
        <is>
          <t>C000063038 | Renesas Electronics Corp.821307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6</v>
      </c>
    </row>
    <row r="32">
      <c r="A32" s="4" t="inlineStr">
        <is>
          <t>C000063038 | Exchange-Traded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4</v>
      </c>
    </row>
    <row r="35">
      <c r="A35" s="4" t="inlineStr">
        <is>
          <t>C000063038 | Switzer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7</v>
      </c>
    </row>
    <row r="38">
      <c r="A38" s="4" t="inlineStr">
        <is>
          <t>C000063038 | Chin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1</v>
      </c>
    </row>
    <row r="41">
      <c r="A41" s="4" t="inlineStr">
        <is>
          <t>C000063038 | Canad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063038 | Ital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  <row r="47">
      <c r="A47" s="4" t="inlineStr">
        <is>
          <t>C000063038 | South Kore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063038 | Netherla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C000063038 | German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1</v>
      </c>
    </row>
    <row r="56">
      <c r="A56" s="4" t="inlineStr">
        <is>
          <t>C000063038 | Franc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</v>
      </c>
    </row>
    <row r="59">
      <c r="A59" s="4" t="inlineStr">
        <is>
          <t>C000063038 | Jap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6</v>
      </c>
    </row>
    <row r="62">
      <c r="A62" s="4" t="inlineStr">
        <is>
          <t>C000063038 | United Kingdo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7</v>
      </c>
    </row>
    <row r="65">
      <c r="A65" s="4" t="inlineStr">
        <is>
          <t>C000063038 | United Sta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97</v>
      </c>
    </row>
    <row r="68">
      <c r="A68" s="4" t="inlineStr">
        <is>
          <t>C000096979 | iShares MSCI World ETF8213034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7</v>
      </c>
    </row>
    <row r="71">
      <c r="A71" s="4" t="inlineStr">
        <is>
          <t>C000096979 | Rolls-Royce Holdings PLC821305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6</v>
      </c>
    </row>
    <row r="74">
      <c r="A74" s="4" t="inlineStr">
        <is>
          <t>C000096979 | Alstom S.A.821303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9</v>
      </c>
    </row>
    <row r="77">
      <c r="A77" s="4" t="inlineStr">
        <is>
          <t>C000096979 | Samsung Electronics Co. Ltd.8213083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7</v>
      </c>
    </row>
    <row r="80">
      <c r="A80" s="4" t="inlineStr">
        <is>
          <t>C000096979 | Walt Disney Co.821317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1</v>
      </c>
    </row>
    <row r="83">
      <c r="A83" s="4" t="inlineStr">
        <is>
          <t>C000096979 | Barclays PLC8213045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3</v>
      </c>
    </row>
    <row r="86">
      <c r="A86" s="4" t="inlineStr">
        <is>
          <t>C000096979 | Alphabet Inc.8213098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7</v>
      </c>
    </row>
    <row r="89">
      <c r="A89" s="4" t="inlineStr">
        <is>
          <t>C000096979 | Akzo Nobel NV8213086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7</v>
      </c>
    </row>
    <row r="92">
      <c r="A92" s="4" t="inlineStr">
        <is>
          <t>C000096979 | Reckitt Benckiser Group PLC821305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6</v>
      </c>
    </row>
    <row r="95">
      <c r="A95" s="4" t="inlineStr">
        <is>
          <t>C000096979 | Renesas Electronics Corp.821307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6</v>
      </c>
    </row>
    <row r="98">
      <c r="A98" s="4" t="inlineStr">
        <is>
          <t>C000096979 | Exchange-Traded Fund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4</v>
      </c>
    </row>
    <row r="101">
      <c r="A101" s="4" t="inlineStr">
        <is>
          <t>C000096979 | Switzerla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096979 | Chin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1</v>
      </c>
    </row>
    <row r="107">
      <c r="A107" s="4" t="inlineStr">
        <is>
          <t>C000096979 | Canad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2</v>
      </c>
    </row>
    <row r="110">
      <c r="A110" s="4" t="inlineStr">
        <is>
          <t>C000096979 | Ital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5</v>
      </c>
    </row>
    <row r="113">
      <c r="A113" s="4" t="inlineStr">
        <is>
          <t>C000096979 | South Kore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7</v>
      </c>
    </row>
    <row r="116">
      <c r="A116" s="4" t="inlineStr">
        <is>
          <t>C000096979 | Netherla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8</v>
      </c>
    </row>
    <row r="119">
      <c r="A119" s="4" t="inlineStr">
        <is>
          <t>C000096979 | German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1</v>
      </c>
    </row>
    <row r="122">
      <c r="A122" s="4" t="inlineStr">
        <is>
          <t>C000096979 | Franc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7</v>
      </c>
    </row>
    <row r="125">
      <c r="A125" s="4" t="inlineStr">
        <is>
          <t>C000096979 | Jap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6</v>
      </c>
    </row>
    <row r="128">
      <c r="A128" s="4" t="inlineStr">
        <is>
          <t>C000096979 | United Kingdom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57</v>
      </c>
    </row>
    <row r="131">
      <c r="A131" s="4" t="inlineStr">
        <is>
          <t>C000096979 | United Stat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3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7:13:49Z</dcterms:created>
  <dcterms:modified xmlns:dcterms="http://purl.org/dc/terms/" xmlns:xsi="http://www.w3.org/2001/XMLSchema-instance" xsi:type="dcterms:W3CDTF">2024-12-06T17:13:49Z</dcterms:modified>
</cp:coreProperties>
</file>